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DING LO" sheetId="2" state="visible" r:id="rId2"/>
    <sheet xmlns:r="http://schemas.openxmlformats.org/officeDocument/2006/relationships" name="Risk_Return Detail Data- HARD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HARDING LOEVNER FUNDS INC</t>
        </is>
      </c>
    </row>
    <row r="6">
      <c r="A6" s="4" t="inlineStr">
        <is>
          <t>Entity Central Index Key</t>
        </is>
      </c>
      <c r="B6" s="4" t="inlineStr">
        <is>
          <t>dei_EntityCentralIndexKey</t>
        </is>
      </c>
      <c r="C6" s="4" t="inlineStr">
        <is>
          <t>00010181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4,
		2021</t>
        </is>
      </c>
    </row>
    <row r="9">
      <c r="A9" s="4" t="inlineStr">
        <is>
          <t>Document Effective Date</t>
        </is>
      </c>
      <c r="B9" s="4" t="inlineStr">
        <is>
          <t>dei_DocumentEffectiveDate</t>
        </is>
      </c>
      <c r="C9" s="4" t="inlineStr">
        <is>
          <t>Jun. 14,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1</t>
        </is>
      </c>
    </row>
    <row r="2">
      <c r="A2" s="4" t="inlineStr">
        <is>
          <t xml:space="preserve"> Harding, Loevner Funds, Inc. Supplement dated June 14, 2021 Summary Prospectuses for International Small Companies Portfolio (Institutional Class and Investor Class), each dated February 28, 2021 Prospectus for Institutional Investors and Prospectus for Individual Investors, each dated February 28, 2021 Harding, Loevner Funds, Inc. (the “Fund”) The Board of Directors of the Fund has approved a reduction in the management fee for the International Small Companies Portfolio (the “Portfolio”) effective July 1, 2021. International Small Companies Portfolio – Institutional Class Accordingly, the “Portfolio Summary—Portfolio Fees and Expenses” section of the Portfolio’s Institutional Class Summary Prospectus and Prospectus for Institutional Investors is hereby deleted and replaced with the following: 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5%
Distribution (12b-1) None
Other Expenses 1 0.23%
Total Annual Portfolio Operating Expenses 1.18%
Fee Waiver and/or Expense Reimbursement 2 -0.03%
Total Annual Portfolio Operating Expenses After Fee Waiver and/or Expense Reimbursement 2 1.15% 1 2 Exampl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
1 YEAR 3 YEARS 5 YEARS 10 YEARS
$117 $372 $646 $1429 International Small Companies Portfolio – Investor Class Accordingly, the “Portfolio Summary—Portfolio Fees and Expenses” section of the Portfolio’s Investor Class Summary Prospectus and Prospectus for Individual Investors is hereby deleted and replaced with the following: This table describes the fees and expenses that you may pay if you buy, hold and sell shares of the Investor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5%
Distribution (12b-1) 0.25%
Other Expenses 1 0.30%
Total Annual Portfolio Operating Expenses 1.50%
Fee Waiver and/or Expense Reimbursement 2 -0.10%
Total Annual Portfolio Operating Expenses After Fee Waiver and/or Expense Reimbursement 2 1.40% 1 2 Example: This example is intended to help you compare the cost of investing in the Investor Class of the Portfolio with the cost of investing in other mutual funds. The example assumes that you invest $10,000 in the Investor Class of the Portfolio for the time periods indicated and then redeem all of your shares at the end of those periods. The example also assumes that your investment has a 5% return each year and that the Investor Class’s operating expenses remain the same, except that the example assumes the fee waiver and expense reimbursement agreement pertains only through February 28, 2022. Although your actual costs may be higher or lower, based on these assumptions your costs would be:
1 YEAR 3 YEARS 5 YEARS 10 YEARS
$143 $464 $809 $1782 Harding, Loevner Funds, Inc. (the “Fund”) Supplement dated June 14, 2021 to the Summary Prospectuses for Institutional Emerging Markets Portfolio (Institutional Class and Institutional Class Z) and Emerging Markets Portfolio (Advisor Class) Prospectus for Institutional Investors, Prospectus for Individual Investors and Prospectus for Institutional Class Z Investors, each dated February 28, 2021 The Board of Directors of the Fund has approved a reduction in the management fee for each of the Institutional Emerging Markets Portfolio and the Emerging Markets Portfolio. In addition, Harding Loevner LP has contractually agreed to lower the expense cap for the Institutional Emerging Markets Portfolios’ Institutional Class to 1.10%, to lower the expense cap for the Emerging Markets Portfolio’s Advisor Class to 1.30%, and to change the Institutional Emerging Markets Portfolio’s Institutional Class Z expense cap to 1.00%, in each case through February 28, 2023. These changes will become effective July 1, 2021. Institutional Emerging Markets Portfolio – Institutional Class Accordingly, the “Portfolio Summary—Portfolio Fees and Expenses” section of the Institutional Emerging Markets Portfolio’s Institutional Class Summary Prospectus and Prospectus for Institutional Investors is hereby deleted and replaced with the following: 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6%
Distribution (12b-1) None
Other Expenses 1 0.16%
Total Annual Portfolio Operating Expenses 1.12%
Fee Waiver and/or Expense Reimbursement 2 -0.02%
Total Annual Portfolio Operating Expenses After Fee Waiver and/or Expense Reimbursement 2 1.10% 1 2 Example: waiver and expense reimbursement agreement pertains only through February 28, 2023. The example does not take into account brokerage commissions that you may pay on your purchases and sales of Institutional Class shares of the Portfolio. Although your actual costs may be higher or lower, based on these assumptions your costs would be:
1 YEAR 3 YEARS 5 YEARS 10 YEARS
$112 $352 $613 $1359 Emerging Markets Portfolio – Advisor Class Accordingly, the “Portfolio Summary—Portfolio Fees and Expenses” section of the Emerging Markets Portfolio’s Advisor Class Summary Prospectus and Prospectus for Individual Investors is hereby deleted and replaced with the following: This table describes the fees and expenses that you may pay if you buy, hold and sell shares of the Advisor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7%
Distribution (12b-1) None
Other Expenses 1 0.23%
Total Annual Portfolio Operating Expenses 1.20%
Fee Waiver and/or Expense Reimbursement 2 0.00%
Total Annual Portfolio Operating Expenses After Fee Waiver and/or Expense Reimbursement 2 1.20% 1 2 Example:
1 YEAR 3 YEARS 5 YEARS 10 YEARS
$122 $381 $660 $1455 Institutional Emerging Markets Portfolio – Institutional Class Z Accordingly, the “Portfolio Summary—Portfolio Fees and Expenses” section of the Institutional Emerging Markets Portfolio’s Institutional Class Z Summary Prospectus and Prospectus for Institutional Class Z Investors is hereby deleted and replaced with the following: 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6%
Distribution (12b-1) None
Other Expenses 0.08%
Total Annual Portfolio Operating Expenses 1.04%
Fee Waiver and/or Expense Reimbursement 1 -0.04%
Total Annual Portfolio Operating Expenses After Fee Waiver and/or Expense Reimbursement 1 1.00% 1 Exampl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except that the example assumes the fee waiver and expense reimbursement agreement pertains only through February 28, 2023. Although your actual costs may be higher or lower, based on these assumptions your costs would be:
1 YEAR 3 YEARS 5 YEARS 10 YEARS
$102 $323 $566 $1264 Harding, Loevner Funds, Inc. (the “Fund”) Supplement dated June 14, 2021 to the Summary Prospectus for International Equity Research Portfolio (Institutional Class Z) dated February 28, 2021 Prospectus for Institutional Class Z Investors, dated February 28, 2021 Effective July 1, 2021, all references and information herein relating to the International Equity Research Portfolio’s Institutional Class Z shares, as well as the Summary Prospectus in its entirety, are hereby delet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Harding, Loevner Funds, Inc. Supplement dated June 14, 2021 Summary Prospectuses for International Small Companies Portfolio (Institutional Class and Investor Class), each dated February 28, 2021 Prospectus for Institutional Investors and Prospectus for Individual Investors, each dated February 28, 2021 Harding, Loevner Funds, Inc. (the “Fund”) The Board of Directors of the Fund has approved a reduction in the management fee for the International Small Companies Portfolio (the “Portfolio”) effective July 1, 2021. International Small Companies Portfolio – Institutional Class Accordingly, the “Portfolio Summary—Portfolio Fees and Expenses” section of the Portfolio’s Institutional Class Summary Prospectus and Prospectus for Institutional Investors is hereby deleted and replaced with the following: 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5%
Distribution (12b-1) None
Other Expenses 1 0.23%
Total Annual Portfolio Operating Expenses 1.18%
Fee Waiver and/or Expense Reimbursement 2 -0.03%
Total Annual Portfolio Operating Expenses After Fee Waiver and/or Expense Reimbursement 2 1.15% 1 2 Exampl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
1 YEAR 3 YEARS 5 YEARS 10 YEARS
$117 $372 $646 $1429 International Small Companies Portfolio – Investor Class Accordingly, the “Portfolio Summary—Portfolio Fees and Expenses” section of the Portfolio’s Investor Class Summary Prospectus and Prospectus for Individual Investors is hereby deleted and replaced with the following: This table describes the fees and expenses that you may pay if you buy, hold and sell shares of the Investor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5%
Distribution (12b-1) 0.25%
Other Expenses 1 0.30%
Total Annual Portfolio Operating Expenses 1.50%
Fee Waiver and/or Expense Reimbursement 2 -0.10%
Total Annual Portfolio Operating Expenses After Fee Waiver and/or Expense Reimbursement 2 1.40% 1 2 Example: This example is intended to help you compare the cost of investing in the Investor Class of the Portfolio with the cost of investing in other mutual funds. The example assumes that you invest $10,000 in the Investor Class of the Portfolio for the time periods indicated and then redeem all of your shares at the end of those periods. The example also assumes that your investment has a 5% return each year and that the Investor Class’s operating expenses remain the same, except that the example assumes the fee waiver and expense reimbursement agreement pertains only through February 28, 2022. Although your actual costs may be higher or lower, based on these assumptions your costs would be:
1 YEAR 3 YEARS 5 YEARS 10 YEARS
$143 $464 $809 $1782 Harding, Loevner Funds, Inc. (the “Fund”) Supplement dated June 14, 2021 to the Summary Prospectuses for Institutional Emerging Markets Portfolio (Institutional Class and Institutional Class Z) and Emerging Markets Portfolio (Advisor Class) Prospectus for Institutional Investors, Prospectus for Individual Investors and Prospectus for Institutional Class Z Investors, each dated February 28, 2021 The Board of Directors of the Fund has approved a reduction in the management fee for each of the Institutional Emerging Markets Portfolio and the Emerging Markets Portfolio. In addition, Harding Loevner LP has contractually agreed to lower the expense cap for the Institutional Emerging Markets Portfolios’ Institutional Class to 1.10%, to lower the expense cap for the Emerging Markets Portfolio’s Advisor Class to 1.30%, and to change the Institutional Emerging Markets Portfolio’s Institutional Class Z expense cap to 1.00%, in each case through February 28, 2023. These changes will become effective July 1, 2021. Institutional Emerging Markets Portfolio – Institutional Class Accordingly, the “Portfolio Summary—Portfolio Fees and Expenses” section of the Institutional Emerging Markets Portfolio’s Institutional Class Summary Prospectus and Prospectus for Institutional Investors is hereby deleted and replaced with the following: 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6%
Distribution (12b-1) None
Other Expenses 1 0.16%
Total Annual Portfolio Operating Expenses 1.12%
Fee Waiver and/or Expense Reimbursement 2 -0.02%
Total Annual Portfolio Operating Expenses After Fee Waiver and/or Expense Reimbursement 2 1.10% 1 2 Example: waiver and expense reimbursement agreement pertains only through February 28, 2023. The example does not take into account brokerage commissions that you may pay on your purchases and sales of Institutional Class shares of the Portfolio. Although your actual costs may be higher or lower, based on these assumptions your costs would be:
1 YEAR 3 YEARS 5 YEARS 10 YEARS
$112 $352 $613 $1359 Emerging Markets Portfolio – Advisor Class Accordingly, the “Portfolio Summary—Portfolio Fees and Expenses” section of the Emerging Markets Portfolio’s Advisor Class Summary Prospectus and Prospectus for Individual Investors is hereby deleted and replaced with the following: This table describes the fees and expenses that you may pay if you buy, hold and sell shares of the Advisor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7%
Distribution (12b-1) None
Other Expenses 1 0.23%
Total Annual Portfolio Operating Expenses 1.20%
Fee Waiver and/or Expense Reimbursement 2 0.00%
Total Annual Portfolio Operating Expenses After Fee Waiver and/or Expense Reimbursement 2 1.20% 1 2 Example:
1 YEAR 3 YEARS 5 YEARS 10 YEARS
$122 $381 $660 $1455 Institutional Emerging Markets Portfolio – Institutional Class Z Accordingly, the “Portfolio Summary—Portfolio Fees and Expenses” section of the Institutional Emerging Markets Portfolio’s Institutional Class Z Summary Prospectus and Prospectus for Institutional Class Z Investors is hereby deleted and replaced with the following: 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6%
Distribution (12b-1) None
Other Expenses 0.08%
Total Annual Portfolio Operating Expenses 1.04%
Fee Waiver and/or Expense Reimbursement 1 -0.04%
Total Annual Portfolio Operating Expenses After Fee Waiver and/or Expense Reimbursement 1 1.00% 1 Exampl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except that the example assumes the fee waiver and expense reimbursement agreement pertains only through February 28, 2023. Although your actual costs may be higher or lower, based on these assumptions your costs would be:
1 YEAR 3 YEARS 5 YEARS 10 YEARS
$102 $323 $566 $1264 Harding, Loevner Funds, Inc. (the “Fund”) Supplement dated June 14, 2021 to the Summary Prospectus for International Equity Research Portfolio (Institutional Class Z) dated February 28, 2021 Prospectus for Institutional Class Z Investors, dated February 28, 2021 Effective July 1, 2021, all references and information herein relating to the International Equity Research Portfolio’s Institutional Class Z shares, as well as the Summary Prospectus in its entirety, are hereby deleted. </t>
        </is>
      </c>
    </row>
    <row r="4">
      <c r="A4" s="4" t="inlineStr">
        <is>
          <t>Institutional | Harding Loevner International Small Companies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Harding, Loevner Funds, Inc. Supplement dated June 14, 2021 Summary Prospectuses for International Small Companies Portfolio (Institutional Class and Investor Class), each dated February 28, 2021 Prospectus for Institutional Investors and Prospectus for Individual Investors, each dated February 28, 2021 Harding, Loevner Funds, Inc. (the “Fund”) The Board of Directors of the Fund has approved a reduction in the management fee for the International Small Companies Portfolio (the “Portfolio”) effective July 1, 2021. International Small Companies Portfolio – Institutional Class Accordingly, the “Portfolio Summary—Portfolio Fees and Expenses” section of the Portfolio’s Institutional Class Summary Prospectus and Prospectus for Institutional Investors is hereby deleted and replaced with the following: 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5%
Distribution (12b-1) None
Other Expenses 1 0.23%
Total Annual Portfolio Operating Expenses 1.18%
Fee Waiver and/or Expense Reimbursement 2 -0.03%
Total Annual Portfolio Operating Expenses After Fee Waiver and/or Expense Reimbursement 2 1.15% 1 2 Example: 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Institutional Class’s operating expenses remain the same, except that the example assumes the fee waiver and expense reimbursement agreement pertains only through February 28, 2022. The example does not take into account brokerage commissions that you may pay on your purchases and sales of Institutional Class shares of the Portfolio. Although your actual costs may be higher or lower, based on these assumptions your costs would be:​​​​​​​
1 YEAR 3 YEARS 5 YEARS 10 YEARS
$117 $372 $646 $1429</t>
        </is>
      </c>
    </row>
    <row r="7">
      <c r="A7" s="4" t="inlineStr">
        <is>
          <t>Institutional | Harding Loevner Institutional Emerging Markets Portfolio</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 Harding, Loevner Funds, Inc. (the “Fund”) Supplement dated June 14, 2021 to the Summary Prospectuses for Institutional Emerging Markets Portfolio (Institutional Class and Institutional Class Z) and Emerging Markets Portfolio (Advisor Class) Prospectus for Institutional Investors, Prospectus for Individual Investors and Prospectus for Institutional Class Z Investors, each dated February 28, 2021 The Board of Directors of the Fund has approved a reduction in the management fee for each of the Institutional Emerging Markets Portfolio and the Emerging Markets Portfolio. In addition, Harding Loevner LP has contractually agreed to lower the expense cap for the Institutional Emerging Markets Portfolios’ Institutional Class to 1.10%, to lower the expense cap for the Emerging Markets Portfolio’s Advisor Class to 1.30%, and to change the Institutional Emerging Markets Portfolio’s Institutional Class Z expense cap to 1.00%, in each case through February 28, 2023. These changes will become effective July 1, 2021. Institutional Emerging Markets Portfolio – Institutional Class Accordingly, the “Portfolio Summary—Portfolio Fees and Expenses” section of the Institutional Emerging Markets Portfolio’s Institutional Class Summary Prospectus and Prospectus for Institutional Investors is hereby deleted and replaced with the following: This table describes the fees and expenses that you may pay if you buy, hold and sell shares of the Institutional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6%
Distribution (12b-1) None
Other Expenses 1 0.16%
Total Annual Portfolio Operating Expenses 1.12%
Fee Waiver and/or Expense Reimbursement 2 -0.02%
Total Annual Portfolio Operating Expenses After Fee Waiver and/or Expense Reimbursement 2 1.10% 1 2 Example: waiver and expense reimbursement agreement pertains only through February 28, 2023. The example does not take into account brokerage commissions that you may pay on your purchases and sales of Institutional Class shares of the Portfolio. Although your actual costs may be higher or lower, based on these assumptions your costs would be:
1 YEAR 3 YEARS 5 YEARS 10 YEARS
$112 $352 $613 $1359</t>
        </is>
      </c>
    </row>
    <row r="10">
      <c r="A10" s="4" t="inlineStr">
        <is>
          <t>Investor | Harding Loevner International Small Companies Portfolio</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Harding, Loevner Funds, Inc. Supplement dated June 14, 2021 Summary Prospectuses for International Small Companies Portfolio (Institutional Class and Investor Class), each dated February 28, 2021 Prospectus for Institutional Investors and Prospectus for Individual Investors, each dated February 28, 2021 Harding, Loevner Funds, Inc. (the “Fund”) The Board of Directors of the Fund has approved a reduction in the management fee for the International Small Companies Portfolio (the “Portfolio”) effective July 1, 2021. International Small Companies Portfolio – Investor Class Accordingly, the “Portfolio Summary—Portfolio Fees and Expenses” section of the Portfolio’s Investor Class Summary Prospectus and Prospectus for Individual Investors is hereby deleted and replaced with the following: This table describes the fees and expenses that you may pay if you buy, hold and sell shares of the Investor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5%
Distribution (12b-1) 0.25%
Other Expenses 1 0.30%
Total Annual Portfolio Operating Expenses 1.50%
Fee Waiver and/or Expense Reimbursement 2 -0.10%
Total Annual Portfolio Operating Expenses After Fee Waiver and/or Expense Reimbursement 2 1.40% 1 2 Example: This example is intended to help you compare the cost of investing in the Investor Class of the Portfolio with the cost of investing in other mutual funds. The example assumes that you invest $10,000 in the Investor Class of the Portfolio for the time periods indicated and then redeem all of your shares at the end of those periods. The example also assumes that your investment has a 5% return each year and that the Investor Class’s operating expenses remain the same, except that the example assumes the fee waiver and expense reimbursement agreement pertains only through February 28, 2022. Although your actual costs may be higher or lower, based on these assumptions your costs would be:
1 YEAR 3 YEARS 5 YEARS 10 YEARS
$143 $464 $809 $1782</t>
        </is>
      </c>
    </row>
    <row r="13">
      <c r="A13" s="4" t="inlineStr">
        <is>
          <t>Advisor | Harding Loevner Emerging Markets Portfolio</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 Harding, Loevner Funds, Inc. (the “Fund”) Supplement dated June 14, 2021 to the Summary Prospectuses for Institutional Emerging Markets Portfolio (Institutional Class and Institutional Class Z) and Emerging Markets Portfolio (Advisor Class) Prospectus for Institutional Investors, Prospectus for Individual Investors and Prospectus for Institutional Class Z Investors, each dated February 28, 2021 The Board of Directors of the Fund has approved a reduction in the management fee for each of the Institutional Emerging Markets Portfolio and the Emerging Markets Portfolio. In addition, Harding Loevner LP has contractually agreed to lower the expense cap for the Institutional Emerging Markets Portfolios’ Institutional Class to 1.10%, to lower the expense cap for the Emerging Markets Portfolio’s Advisor Class to 1.30%, and to change the Institutional Emerging Markets Portfolio’s Institutional Class Z expense cap to 1.00%, in each case through February 28, 2023. These changes will become effective July 1, 2021. Emerging Markets Portfolio – Advisor Class Accordingly, the “Portfolio Summary—Portfolio Fees and Expenses” section of the Emerging Markets Portfolio’s Advisor Class Summary Prospectus and Prospectus for Individual Investors is hereby deleted and replaced with the following: This table describes the fees and expenses that you may pay if you buy, hold and sell shares of the Advisor Class of the Portfolio.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7%
Distribution (12b-1) None
Other Expenses 1 0.23%
Total Annual Portfolio Operating Expenses 1.20%
Fee Waiver and/or Expense Reimbursement 2 0.00%
Total Annual Portfolio Operating Expenses After Fee Waiver and/or Expense Reimbursement 2 1.20% 1 2 Example:
1 YEAR 3 YEARS 5 YEARS 10 YEARS
$122 $381 $660 $1455</t>
        </is>
      </c>
    </row>
    <row r="16">
      <c r="A16" s="4" t="inlineStr">
        <is>
          <t>Institutional Z | Harding Loevner Institutional Emerging Markets Portfolio</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Harding, Loevner Funds, Inc. (the “Fund”) Supplement dated June 14, 2021 to the Summary Prospectuses for Institutional Emerging Markets Portfolio (Institutional Class and Institutional Class Z) and Emerging Markets Portfolio (Advisor Class) Prospectus for Institutional Investors, Prospectus for Individual Investors and Prospectus for Institutional Class Z Investors, each dated February 28, 2021 The Board of Directors of the Fund has approved a reduction in the management fee for each of the Institutional Emerging Markets Portfolio and the Emerging Markets Portfolio. In addition, Harding Loevner LP has contractually agreed to lower the expense cap for the Institutional Emerging Markets Portfolios’ Institutional Class to 1.10%, to lower the expense cap for the Emerging Markets Portfolio’s Advisor Class to 1.30%, and to change the Institutional Emerging Markets Portfolio’s Institutional Class Z expense cap to 1.00%, in each case through February 28, 2023. These changes will become effective July 1, 2021. Institutional Emerging Markets Portfolio – Institutional Class Z Accordingly, the “Portfolio Summary—Portfolio Fees and Expenses” section of the Institutional Emerging Markets Portfolio’s Institutional Class Z Summary Prospectus and Prospectus for Institutional Class Z Investors is hereby deleted and replaced with the following: This table describes the fees and expenses that you may pay if you buy, hold and sell the Portfolio’s Institutional Class Z shares. You may pay other fees, such as brokerage commissions and other fees to financial intermediaries, which are not reflected in the tables and examples below.
SHAREHOLDER FEES (fees paid directly from your investment)
Maximum Sales Charge (Load) Imposed on Purchases (as a percentage of offering price) None
Redemption Fee (as a percentage of amount redeemed within 90 days or less from the date of purchase) None
ANNUAL PORTFOLIO OPERATING EXPENSES (expenses that you pay each year as a percentage of the value of your investment)
Management Fees 0.96%
Distribution (12b-1) None
Other Expenses 0.08%
Total Annual Portfolio Operating Expenses 1.04%
Fee Waiver and/or Expense Reimbursement 1 -0.04%
Total Annual Portfolio Operating Expenses After Fee Waiver and/or Expense Reimbursement 1 1.00% 1 Example: This example is intended to help you compare the cost of investing in the Institutional Class Z of the Portfolio with the cost of investing in other mutual funds. The example assumes that you invest $10,000 in the Institutional Class Z of the Portfolio for the time periods indicated and then redeem all of your shares at the end of those periods. The example also assumes that your investment has a 5% return each year and that the Institutional Class Z’s operating expenses remain the same, except that the example assumes the fee waiver and expense reimbursement agreement pertains only through February 28, 2023. Although your actual costs may be higher or lower, based on these assumptions your costs would be:
1 YEAR 3 YEARS 5 YEARS 10 YEARS
$102 $323 $566 $1264</t>
        </is>
      </c>
    </row>
    <row r="19">
      <c r="A19" s="4" t="inlineStr">
        <is>
          <t>Institutional Z | Harding Loevner International Equity Research Portfolio</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Harding, Loevner Funds, Inc. (the “Fund”) Supplement dated June 14, 2021 to the Summary Prospectus for International Equity Research Portfolio (Institutional Class Z) dated February 28, 2021 Prospectus for Institutional Class Z Investors, dated February 28, 2021 Effective July 1, 2021, all references and information herein relating to the International Equity Research Portfolio’s Institutional Class Z shares, as well as the Summary Prospectus in its entirety, are hereby delet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HARDING LOEVNER FUNDS INC</t>
        </is>
      </c>
    </row>
    <row r="4">
      <c r="A4" s="4" t="inlineStr">
        <is>
          <t>Prospectus Date</t>
        </is>
      </c>
      <c r="B4" s="4" t="inlineStr">
        <is>
          <t>rr_ProspectusDate</t>
        </is>
      </c>
      <c r="C4" s="4" t="inlineStr">
        <is>
          <t>Feb. 28,
		2021</t>
        </is>
      </c>
    </row>
    <row r="5">
      <c r="A5" s="4" t="inlineStr">
        <is>
          <t>Document Creation Date</t>
        </is>
      </c>
      <c r="B5" s="4" t="inlineStr">
        <is>
          <t>dei_DocumentCreationDate</t>
        </is>
      </c>
      <c r="C5" s="4" t="inlineStr">
        <is>
          <t>Jun. 1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4:15:27Z</dcterms:created>
  <dcterms:modified xmlns:dcterms="http://purl.org/dc/terms/" xmlns:xsi="http://www.w3.org/2001/XMLSchema-instance" xsi:type="dcterms:W3CDTF">2021-06-14T14:15:27Z</dcterms:modified>
</cp:coreProperties>
</file>